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YELL IMMUNOPHARMA, INC.</t>
        </is>
      </c>
    </row>
    <row r="7">
      <c r="A7" s="4" t="inlineStr">
        <is>
          <t>Entity Central Index Key</t>
        </is>
      </c>
      <c r="B7" s="4" t="inlineStr">
        <is>
          <t>0001806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17" customWidth="1" min="5" max="5"/>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Dec. 15,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As required by Item 402(v) of Regulation S-K, we are providing the following
information about the relationship between executive compensation actually paid to our named executive officers (“NEOs”), including our current and former principal executive officer (“PEOs”) and certain financial performance of the Company. For
further information concerning the Company’s compensation philosophy and how the Company seeks to align executive compensation with the Company’s performance, refer to “Executive Compensation—Compensation Discussion and Analysis.” As we completed
our initial public offering in June 2021, we are providing information relating only to fiscal years 2021 and 2022.
Year (a) ​ ​
Summary Compensation Table Total for First PEO (1) ($) (b) ​ ​
Summary Compensation Table Total for Second PEO (1) ($) ​ ​
Compensation Actually Paid to First PEO (2) ($) (c) ​ ​
Compensation Actually Paid to Second PEO (2) ($) ​ ​
Average Summary Compensation Table Total for Non-PEO NEOs (3) ($) (d) ​ ​
Average Compensation Actually Paid to Non-PEO NEOs (4) ($) (e) ​ ​
Value of Initial Fixed $100 Investment Based On: ​ ​
Net Income (thousands) (7) ($) (h) ​ ​
Company- Selected Measure (8) (i)
​
Total Shareholder Return (5) ($) (f) ​ ​
Peer Group Total Shareholder Return (6) ($) (g) ​
2022 ​ ​
12,119,604 ​ ​
18,686,189 ​ ​
(7,436,043) ​ ​
18,503,089 ​ ​
3,999,156 ​ ​
(278,006) ​ ​
20.54 ​ ​
85.29 ​ ​
(183,118) ​ ​
(8)
2021 ​ ​
18,643,569 ​ ​
— ​ ​
23,660,025 ​ ​
— ​ ​
18,291,846 ​ ​
17,482,540 ​ ​
45.83 ​ ​
94.89 ​ ​
(250,219) ​ ​
(8)
(1)
The dollar amounts reported in column (b) are the amounts of total compensation reported for (i) with respect to 2022, Elizabeth Homans (our Chief Executive Officer until December 15, 2022 and Lynn Seely, M.D. (our Chief Executive Officer commencing December 15, 2022), and (ii) with respect to 2021, Elizabeth Homans (our Chief Executive Officer for that entire year), in the “Total” column of the Summary Compensation Table. Refer to “Executive Compensation—Summary Compensation
Table.”
(2)
The dollar amounts reported in column (c) represent the amount of “compensation actually paid” to Ms. Homans and Dr. Seely, as
computed in accordance with Item 402(v) of Regulation S-K. The dollar amounts do not reflect the actual amount of compensation earned by or paid to Ms. Homans and Dr. Seely during the applicable year. In accordance with the requirements
of Item 402(v) of Regulation S-K, the following adjustments were made to Ms. Homans’ and Dr. Seely’s total compensation for each year to determine the compensation actually paid:
Year ​ ​
Reported Summary Compensation Table Total for First PEO ($) ​ ​
Reported Value of Equity Awards for First PEO (a) ($) ​ ​
Equity Award Adjustments for First PEO (b) ($) ​ ​
Compensation Actually Paid to First PEO ($)
2022 ​ ​
12,119,604 ​ ​
10,130,622 ​ ​
(9,425,025) ​ ​
(7,436,043)
2021 ​ ​
18,643,569 ​ ​
17,654,715 ​ ​
22,671,171 ​ ​
23,660,025
Year ​ ​
Reported Summary Compensation Table Total for Second PEO ($) ​ ​
Reported Value of Equity Awards for Second PEO (a) ($) ​ ​
Equity Award Adjustments for Second PEO (b) ($) ​ ​
Compensation Actually Paid to Second PEO ($)
2022 ​ ​
18,686,189 ​ ​
18,640,500 ​ ​
18,457,400 ​ ​
18,503,089
2021 ​ ​
— ​ ​
— ​ ​
— ​ ​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for First PEO ($) ​ ​
Year over Year Change in Fair Value of Outstanding and Unvested Equity Awards for First PEO ($) ​ ​
Fair Value as of Vesting Date of Equity Awards Granted and Vested in the Year for First PEO ($) ​ ​
Year over Year Change in Fair Value of Equity Awards Granted in Prior Years that Vested in the Year for First PEO ($) ​ ​
Fair Value at the End of the Prior Year of Equity Awards that Failed to Meet Vesting Conditions in the Year for First PEO ($) ​ ​
Total Equity Award Adjustments for First PEO ($)
2022 ​ ​
1,968,553 ​ ​
(9,371,423) ​ ​
1,472,587 ​ ​
(3,494,742) ​ ​
— ​ ​
(9,425,025)
2021 ​ ​
6,648,436 ​ ​
3,642,284 ​ ​
1,846,719 ​ ​
10,533,733 ​ ​
— ​ ​
22,671,171
Year ​ ​
Year End Fair Value of Equity Awards for Second PEO ($) ​ ​
Year over Year Change in Fair Value of Outstanding and Unvested Equity Awards for Second PEO ($) ​ ​
Fair Value as of Vesting Date of Equity Awards Granted and Vested in the Year for Second PEO ($) ​ ​
Year over Year Change in Fair Value of Equity Awards Granted in Prior Years that Vested in the Year for Second PEO ($) ​ ​
Fair Value at the End of the Prior Year of Equity Awards that Failed to Meet Vesting Conditions in the Year for Second PEO ($) ​ ​
Total Equity Award Adjustments for Second PEO ($)
2022 ​ ​
19,133,906 ​ ​
(503,729) ​ ​
— ​ ​
(172,776) ​ ​
— ​ ​
18,457,400
2021 ​ ​
— ​ ​
— ​ ​
— ​ ​
— ​ ​
— ​ ​
—
(3)
The dollar amounts reported in column (d) represent the average of the amounts reported for the NEOs as a group (excluding our
current and former PEO) in the “Total” column of the Summary Compensation Table in each applicable year. The NEOs (excluding our current and former PEO) included for purposes of calculating the average amounts in each applicable year are
as follows: (i) for 2022, Charles Newton, Stephen Hill, Rahsaan W. Thompson and Gary Lee, Ph.D. and (ii) for 2021, Richard Klausner, M.D., Charles Newton and Stephen Hill.
(4)
The dollar amounts reported in column (e) represent the average amount of “compensation actually paid” to the NEOs as a group
(excluding our current and former PEO), as computed in accordance with Item 402(v) of Regulation S-K. The dollar amounts do not reflect the actual average amount of compensation earned by or paid to the NEOs as a group (excluding our
current and former PEO) during the applicable year. In accordance with the requirements of Item 402(v) of Regulation S-K, the following adjustments were made to average total compensation for the NEOs as a group (excluding our current and
former PEO) for each year to determine the compensation actually paid, using the same methodology described above in Note (2)(b):
Year ​ ​
Average Reported Summary Compensation Table Total for Non-PEO NEOs ($) ​ ​
Average Reported Value of Equity Awards ($) ​ ​
Average Equity Award Adjustments (a) ($) ​ ​
Average Compensation Actually Paid to Non- PEO NEOs ($)
2022 ​ ​
3,999,156 ​ ​
3,105,152 ​ ​
(1,172,011) ​ ​
(278,006)
2021 ​ ​
18,291,846 ​ ​
17,570,372 ​ ​
16,761,065 ​ ​
17,482,540
(a)
The amounts deducted or added in calculating the total average equity award adjustments are as follows:
Year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Total Average Equity Award Adjustments ($)
2022 ​ ​
1,470,548 ​ ​
(2,108,564) ​ ​
303,056 ​ ​
(837,051) ​ ​
— ​ ​
(1,172,011)
2021 ​ ​
7,567,532 ​ ​
1,925,210 ​ ​
316,359 ​ ​
6,951,965 ​ ​
— ​ ​
16,761,065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Each measurement period commenced on June 17, 2021, which is the first trading day after the date of the
effectiveness of the registration statement filed in connection with our initial public offering.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The dollar amounts reported represent the amount of net loss reflected in the Company’s audited financial statements for the
applicable year. Due to the fact that the Company is not a commercial-stage company, the Company did not have any revenue during the periods presented, other than revenue primarily associated with an upfront payment under the Company’s
license and collaboration agreement with GlaxoSmithKline (GSK). Consequently, the Company did not use net income (loss) as a performance measure in its executive compensation program.
(8)
While the Company uses various non-financial performance measures for the purpose of evaluating performance for its executive
compensation program, for the most recently completed fiscal year, the Company did not use any financial performance measures
to link compensation paid (including “compensation actually paid” as computed in accordance with Item 402(v) of Regulation S-K) to the NEOs to Company performance. See “Executive Compensation–Compensation Discussion and Analysis” for a
description of the non-financial performance measures linked to executive compensation. </t>
        </is>
      </c>
      <c r="E4" s="4" t="inlineStr">
        <is>
          <t xml:space="preserve"> </t>
        </is>
      </c>
    </row>
    <row r="5">
      <c r="A5" s="4" t="inlineStr">
        <is>
          <t>Company Selected Measure Name</t>
        </is>
      </c>
      <c r="B5" s="4" t="inlineStr">
        <is>
          <t xml:space="preserve"> </t>
        </is>
      </c>
      <c r="C5" s="4" t="inlineStr">
        <is>
          <t xml:space="preserve"> </t>
        </is>
      </c>
      <c r="D5" s="4" t="inlineStr">
        <is>
          <t>did not use</t>
        </is>
      </c>
      <c r="E5" s="4" t="inlineStr">
        <is>
          <t xml:space="preserve"> </t>
        </is>
      </c>
    </row>
    <row r="6">
      <c r="A6" s="4" t="inlineStr">
        <is>
          <t>Named Executive Officers, Footnote [Text Block]</t>
        </is>
      </c>
      <c r="B6" s="4" t="inlineStr">
        <is>
          <t xml:space="preserve"> </t>
        </is>
      </c>
      <c r="C6" s="4" t="inlineStr">
        <is>
          <t xml:space="preserve"> </t>
        </is>
      </c>
      <c r="D6" s="4" t="inlineStr">
        <is>
          <t xml:space="preserve">(3)
The dollar amounts reported in column (d) represent the average of the amounts reported for the NEOs as a group (excluding our
current and former PEO) in the “Total” column of the Summary Compensation Table in each applicable year. The NEOs (excluding our current and former PEO) included for purposes of calculating the average amounts in each applicable year are
as follows: (i) for 2022, Charles Newton, Stephen Hill, Rahsaan W. Thompson and Gary Lee, Ph.D. and (ii) for 2021, Richard Klausner, M.D., Charles Newton and Stephen Hill. </t>
        </is>
      </c>
      <c r="E6" s="4" t="inlineStr">
        <is>
          <t xml:space="preserve"> </t>
        </is>
      </c>
    </row>
    <row r="7">
      <c r="A7" s="4" t="inlineStr">
        <is>
          <t>Peer Group Issuers, Footnote [Text Block]</t>
        </is>
      </c>
      <c r="B7" s="4" t="inlineStr">
        <is>
          <t xml:space="preserve"> </t>
        </is>
      </c>
      <c r="C7" s="4" t="inlineStr">
        <is>
          <t xml:space="preserve"> </t>
        </is>
      </c>
      <c r="D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t>
        </is>
      </c>
      <c r="E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reported in column (c) represent the amount of “compensation actually paid” to Ms. Homans and Dr. Seely, as
computed in accordance with Item 402(v) of Regulation S-K. The dollar amounts do not reflect the actual amount of compensation earned by or paid to Ms. Homans and Dr. Seely during the applicable year. In accordance with the requirements
of Item 402(v) of Regulation S-K, the following adjustments were made to Ms. Homans’ and Dr. Seely’s total compensation for each year to determine the compensation actually paid:
Year ​ ​
Reported Summary Compensation Table Total for First PEO ($) ​ ​
Reported Value of Equity Awards for First PEO (a) ($) ​ ​
Equity Award Adjustments for First PEO (b) ($) ​ ​
Compensation Actually Paid to First PEO ($)
2022 ​ ​
12,119,604 ​ ​
10,130,622 ​ ​
(9,425,025) ​ ​
(7,436,043)
2021 ​ ​
18,643,569 ​ ​
17,654,715 ​ ​
22,671,171 ​ ​
23,660,025
Year ​ ​
Reported Summary Compensation Table Total for Second PEO ($) ​ ​
Reported Value of Equity Awards for Second PEO (a) ($) ​ ​
Equity Award Adjustments for Second PEO (b) ($) ​ ​
Compensation Actually Paid to Second PEO ($)
2022 ​ ​
18,686,189 ​ ​
18,640,500 ​ ​
18,457,400 ​ ​
18,503,089
2021 ​ ​
— ​ ​
— ​ ​
— ​ ​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 ​
Year End Fair Value of Equity Awards for First PEO ($) ​ ​
Year over Year Change in Fair Value of Outstanding and Unvested Equity Awards for First PEO ($) ​ ​
Fair Value as of Vesting Date of Equity Awards Granted and Vested in the Year for First PEO ($) ​ ​
Year over Year Change in Fair Value of Equity Awards Granted in Prior Years that Vested in the Year for First PEO ($) ​ ​
Fair Value at the End of the Prior Year of Equity Awards that Failed to Meet Vesting Conditions in the Year for First PEO ($) ​ ​
Total Equity Award Adjustments for First PEO ($)
2022 ​ ​
1,968,553 ​ ​
(9,371,423) ​ ​
1,472,587 ​ ​
(3,494,742) ​ ​
— ​ ​
(9,425,025)
2021 ​ ​
6,648,436 ​ ​
3,642,284 ​ ​
1,846,719 ​ ​
10,533,733 ​ ​
— ​ ​
22,671,171
Year ​ ​
Year End Fair Value of Equity Awards for Second PEO ($) ​ ​
Year over Year Change in Fair Value of Outstanding and Unvested Equity Awards for Second PEO ($) ​ ​
Fair Value as of Vesting Date of Equity Awards Granted and Vested in the Year for Second PEO ($) ​ ​
Year over Year Change in Fair Value of Equity Awards Granted in Prior Years that Vested in the Year for Second PEO ($) ​ ​
Fair Value at the End of the Prior Year of Equity Awards that Failed to Meet Vesting Conditions in the Year for Second PEO ($) ​ ​
Total Equity Award Adjustments for Second PEO ($)
2022 ​ ​
19,133,906 ​ ​
(503,729) ​ ​
— ​ ​
(172,776) ​ ​
— ​ ​
18,457,400
2021 ​ ​
— ​ ​
— ​ ​
— ​ ​
— ​ ​
— ​ ​
—</t>
        </is>
      </c>
      <c r="E8" s="4" t="inlineStr">
        <is>
          <t xml:space="preserve"> </t>
        </is>
      </c>
    </row>
    <row r="9">
      <c r="A9" s="4" t="inlineStr">
        <is>
          <t>Non-PEO NEO Average Total Compensation Amount</t>
        </is>
      </c>
      <c r="B9" s="4" t="inlineStr">
        <is>
          <t xml:space="preserve"> </t>
        </is>
      </c>
      <c r="C9" s="4" t="inlineStr">
        <is>
          <t xml:space="preserve"> </t>
        </is>
      </c>
      <c r="D9" s="5" t="n">
        <v>3999156</v>
      </c>
      <c r="E9" s="5" t="n">
        <v>18291846</v>
      </c>
    </row>
    <row r="10">
      <c r="A10" s="4" t="inlineStr">
        <is>
          <t>Non-PEO NEO Average Compensation Actually Paid Amount</t>
        </is>
      </c>
      <c r="B10" s="4" t="inlineStr">
        <is>
          <t xml:space="preserve"> </t>
        </is>
      </c>
      <c r="C10" s="4" t="inlineStr">
        <is>
          <t xml:space="preserve"> </t>
        </is>
      </c>
      <c r="D10" s="5" t="n">
        <v>-278006</v>
      </c>
      <c r="E10" s="6" t="n">
        <v>17482540</v>
      </c>
    </row>
    <row r="11">
      <c r="A11" s="4" t="inlineStr">
        <is>
          <t>Adjustment to Non-PEO NEO Compensation Footnote [Text Block]</t>
        </is>
      </c>
      <c r="B11" s="4" t="inlineStr">
        <is>
          <t xml:space="preserve"> </t>
        </is>
      </c>
      <c r="C11" s="4" t="inlineStr">
        <is>
          <t xml:space="preserve"> </t>
        </is>
      </c>
      <c r="D11" s="4" t="inlineStr">
        <is>
          <t>(4)
The dollar amounts reported in column (e) represent the average amount of “compensation actually paid” to the NEOs as a group
(excluding our current and former PEO), as computed in accordance with Item 402(v) of Regulation S-K. The dollar amounts do not reflect the actual average amount of compensation earned by or paid to the NEOs as a group (excluding our
current and former PEO) during the applicable year. In accordance with the requirements of Item 402(v) of Regulation S-K, the following adjustments were made to average total compensation for the NEOs as a group (excluding our current and
former PEO) for each year to determine the compensation actually paid, using the same methodology described above in Note (2)(b):
Year ​ ​
Average Reported Summary Compensation Table Total for Non-PEO NEOs ($) ​ ​
Average Reported Value of Equity Awards ($) ​ ​
Average Equity Award Adjustments (a) ($) ​ ​
Average Compensation Actually Paid to Non- PEO NEOs ($)
2022 ​ ​
3,999,156 ​ ​
3,105,152 ​ ​
(1,172,011) ​ ​
(278,006)
2021 ​ ​
18,291,846 ​ ​
17,570,372 ​ ​
16,761,065 ​ ​
17,482,540
(a)
The amounts deducted or added in calculating the total average equity award adjustments are as follows:
Year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Total Average Equity Award Adjustments ($)
2022 ​ ​
1,470,548 ​ ​
(2,108,564) ​ ​
303,056 ​ ​
(837,051) ​ ​
— ​ ​
(1,172,011)
2021 ​ ​
7,567,532 ​ ​
1,925,210 ​ ​
316,359 ​ ​
6,951,965 ​ ​
— ​ ​
16,761,065</t>
        </is>
      </c>
      <c r="E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Narrative To Pay Versus Performance Table Compensation Actually Paid and Cumulative Company TSR and
Cumulative Peer Group TSR The chart below shows the relationship between the compensation actually paid to our
current and former PEO and the average compensation actually paid to our non-PEO NEOs, on the one hand, to the Company’s cumulative TSR and the cumulative weighted peer group TSR of the NASDAQ Biotechnology Index over the two years presented in
the table, on the other.  </t>
        </is>
      </c>
      <c r="E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Narrative To Pay Versus Performance Table Compensation Actually Paid and Net Loss Because the Company is a pre-commercial stage company, we had no revenue during the
periods presented, other than revenue primarily associated with an upfront payment under the Company’s license and collaboration agreement with GlaxoSmithKline Intellectual Property (No. 5) Limited and Glaxo Group Limited (together, “GSK”).
Consequently, we do not use net income (loss) as a performance measure in our executive compensation program. Moreover, as a pre-commercial stage company with only limited, nonrecurring revenue associated with license and collaboration
agreements, we do not believe there is any meaningful relationship between our net income (loss) and compensation actually paid to our NEOs during the periods presented. </t>
        </is>
      </c>
      <c r="E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Narrative To Pay Versus Performance Table Analysis of the Information Presented in the Pay Versus Performance
Table As described in more detail above in “Executive Compensation – Compensation Discussion
and Analysis,” the Company’s executive compensation program reflects a performance-driven compensation philosophy. While the Company utilizes several performance measures to align executive compensation with Company performance, those Company
measures are not financial performance measures and are therefore not presented in the Pay Versus Performance table. Moreover, the Company generally seeks to incentivize long-term performance, and therefore does not specifically align the
Company’s performance measures with “compensation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Also see footnote 8 to the table above. </t>
        </is>
      </c>
      <c r="E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Narrative To Pay Versus Performance Table Compensation Actually Paid and Cumulative Company TSR and
Cumulative Peer Group TSR The chart below shows the relationship between the compensation actually paid to our
current and former PEO and the average compensation actually paid to our non-PEO NEOs, on the one hand, to the Company’s cumulative TSR and the cumulative weighted peer group TSR of the NASDAQ Biotechnology Index over the two years presented in
the table, on the other.  </t>
        </is>
      </c>
      <c r="E15" s="4" t="inlineStr">
        <is>
          <t xml:space="preserve"> </t>
        </is>
      </c>
    </row>
    <row r="16">
      <c r="A16" s="4" t="inlineStr">
        <is>
          <t>Tabular List [Table Text Block]</t>
        </is>
      </c>
      <c r="B16" s="4" t="inlineStr">
        <is>
          <t xml:space="preserve"> </t>
        </is>
      </c>
      <c r="C16" s="4" t="inlineStr">
        <is>
          <t xml:space="preserve"> </t>
        </is>
      </c>
      <c r="D16" s="4" t="inlineStr">
        <is>
          <t xml:space="preserve">Analysis of the Information Presented in the Pay Versus Performance
Table As described in more detail above in “Executive Compensation – Compensation Discussion
and Analysis,” the Company’s executive compensation program reflects a performance-driven compensation philosophy. While the Company utilizes several performance measures to align executive compensation with Company performance, those Company
measures are not financial performance measures and are therefore not presented in the Pay Versus Performance table. Moreover, the Company generally seeks to incentivize long-term performance, and therefore does not specifically align the
Company’s performance measures with “compensation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Also see footnote 8 to the table above. </t>
        </is>
      </c>
      <c r="E16" s="4" t="inlineStr">
        <is>
          <t xml:space="preserve"> </t>
        </is>
      </c>
    </row>
    <row r="17">
      <c r="A17" s="4" t="inlineStr">
        <is>
          <t>Total Shareholder Return Amount</t>
        </is>
      </c>
      <c r="B17" s="4" t="inlineStr">
        <is>
          <t xml:space="preserve"> </t>
        </is>
      </c>
      <c r="C17" s="4" t="inlineStr">
        <is>
          <t xml:space="preserve"> </t>
        </is>
      </c>
      <c r="D17" s="7" t="n">
        <v>20.54</v>
      </c>
      <c r="E17" s="8" t="n">
        <v>45.83</v>
      </c>
    </row>
    <row r="18">
      <c r="A18" s="4" t="inlineStr">
        <is>
          <t>Peer Group Total Shareholder Return Amount</t>
        </is>
      </c>
      <c r="B18" s="4" t="inlineStr">
        <is>
          <t xml:space="preserve"> </t>
        </is>
      </c>
      <c r="C18" s="4" t="inlineStr">
        <is>
          <t xml:space="preserve"> </t>
        </is>
      </c>
      <c r="D18" s="8" t="n">
        <v>85.29000000000001</v>
      </c>
      <c r="E18" s="8" t="n">
        <v>94.89</v>
      </c>
    </row>
    <row r="19">
      <c r="A19" s="4" t="inlineStr">
        <is>
          <t>Net Income (Loss)</t>
        </is>
      </c>
      <c r="B19" s="4" t="inlineStr">
        <is>
          <t xml:space="preserve"> </t>
        </is>
      </c>
      <c r="C19" s="4" t="inlineStr">
        <is>
          <t xml:space="preserve"> </t>
        </is>
      </c>
      <c r="D19" s="6" t="n">
        <v>-183118000</v>
      </c>
      <c r="E19" s="5" t="n">
        <v>-250219000</v>
      </c>
    </row>
    <row r="20">
      <c r="A20" s="4" t="inlineStr">
        <is>
          <t>PEO Name</t>
        </is>
      </c>
      <c r="B20" s="4" t="inlineStr">
        <is>
          <t>Lynn Seely, M.D.</t>
        </is>
      </c>
      <c r="C20" s="4" t="inlineStr">
        <is>
          <t>Elizabeth Homans</t>
        </is>
      </c>
      <c r="D20" s="4" t="inlineStr">
        <is>
          <t xml:space="preserve"> </t>
        </is>
      </c>
      <c r="E20" s="4" t="inlineStr">
        <is>
          <t>Elizabeth Homans</t>
        </is>
      </c>
    </row>
    <row r="21">
      <c r="A21" s="4" t="inlineStr">
        <is>
          <t>Elizabeth Homans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PEO Total Compensation Amount</t>
        </is>
      </c>
      <c r="B23" s="4" t="inlineStr">
        <is>
          <t xml:space="preserve"> </t>
        </is>
      </c>
      <c r="C23" s="4" t="inlineStr">
        <is>
          <t xml:space="preserve"> </t>
        </is>
      </c>
      <c r="D23" s="6" t="n">
        <v>12119604</v>
      </c>
      <c r="E23" s="5" t="n">
        <v>18643569</v>
      </c>
    </row>
    <row r="24">
      <c r="A24" s="4" t="inlineStr">
        <is>
          <t>PEO Actually Paid Compensation Amount</t>
        </is>
      </c>
      <c r="B24" s="4" t="inlineStr">
        <is>
          <t xml:space="preserve"> </t>
        </is>
      </c>
      <c r="C24" s="4" t="inlineStr">
        <is>
          <t xml:space="preserve"> </t>
        </is>
      </c>
      <c r="D24" s="6" t="n">
        <v>-7436043</v>
      </c>
      <c r="E24" s="6" t="n">
        <v>23660025</v>
      </c>
    </row>
    <row r="25">
      <c r="A25" s="4" t="inlineStr">
        <is>
          <t>Lynn Seely, M.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PEO Total Compensation Amount</t>
        </is>
      </c>
      <c r="B27" s="4" t="inlineStr">
        <is>
          <t xml:space="preserve"> </t>
        </is>
      </c>
      <c r="C27" s="4" t="inlineStr">
        <is>
          <t xml:space="preserve"> </t>
        </is>
      </c>
      <c r="D27" s="6" t="n">
        <v>18686189</v>
      </c>
      <c r="E27" s="6" t="n">
        <v>0</v>
      </c>
    </row>
    <row r="28">
      <c r="A28" s="4" t="inlineStr">
        <is>
          <t>PEO Actually Paid Compensation Amount</t>
        </is>
      </c>
      <c r="B28" s="4" t="inlineStr">
        <is>
          <t xml:space="preserve"> </t>
        </is>
      </c>
      <c r="C28" s="4" t="inlineStr">
        <is>
          <t xml:space="preserve"> </t>
        </is>
      </c>
      <c r="D28" s="6" t="n">
        <v>18503089</v>
      </c>
      <c r="E28" s="6" t="n">
        <v>0</v>
      </c>
    </row>
    <row r="29">
      <c r="A29" s="4" t="inlineStr">
        <is>
          <t>PEO [Member] | Elizabeth Homans [Member] | Reported Value of Equity Award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6" t="n">
        <v>-10130622</v>
      </c>
      <c r="E31" s="6" t="n">
        <v>-17654715</v>
      </c>
    </row>
    <row r="32">
      <c r="A32" s="4" t="inlineStr">
        <is>
          <t>PEO [Member] | Elizabeth Homans [Member] | Equity Award Adjustment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9425025</v>
      </c>
      <c r="E34" s="6" t="n">
        <v>22671171</v>
      </c>
    </row>
    <row r="35">
      <c r="A35" s="4" t="inlineStr">
        <is>
          <t>PEO [Member] | Elizabeth Homans [Member] | Year End Fair Value of Equity Award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6" t="n">
        <v>1968553</v>
      </c>
      <c r="E37" s="6" t="n">
        <v>6648436</v>
      </c>
    </row>
    <row r="38">
      <c r="A38" s="4" t="inlineStr">
        <is>
          <t>PEO [Member] | Elizabeth Homans [Member] | Year Over Year Change in Fair Value of Outstanding and Unvested Equity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6" t="n">
        <v>-9371423</v>
      </c>
      <c r="E40" s="6" t="n">
        <v>3642284</v>
      </c>
    </row>
    <row r="41">
      <c r="A41" s="4" t="inlineStr">
        <is>
          <t>PEO [Member] | Elizabeth Homans [Member] | Fair Value as of Vesting Date of Equity Awards Granted and Vested in the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6" t="n">
        <v>1472587</v>
      </c>
      <c r="E43" s="6" t="n">
        <v>1846719</v>
      </c>
    </row>
    <row r="44">
      <c r="A44" s="4" t="inlineStr">
        <is>
          <t>PEO [Member] | Elizabeth Homans [Member] | Year Over Year Change in Fair Value of Equity Awards Granted in Prior Years that Ves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6" t="n">
        <v>-3494742</v>
      </c>
      <c r="E46" s="6" t="n">
        <v>10533733</v>
      </c>
    </row>
    <row r="47">
      <c r="A47" s="4" t="inlineStr">
        <is>
          <t>PEO [Member] | Elizabeth Homans [Member] | Fair Value at the End of the Prior Year of Equity Awards that Failed to Meet Vesting Conditions in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6" t="n">
        <v>0</v>
      </c>
      <c r="E49" s="6" t="n">
        <v>0</v>
      </c>
    </row>
    <row r="50">
      <c r="A50" s="4" t="inlineStr">
        <is>
          <t>PEO [Member] | Lynn Seely, M.D. [Member] | Reported Value of Equity Awar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6" t="n">
        <v>-18640500</v>
      </c>
      <c r="E52" s="6" t="n">
        <v>0</v>
      </c>
    </row>
    <row r="53">
      <c r="A53" s="4" t="inlineStr">
        <is>
          <t>PEO [Member] | Lynn Seely, M.D. [Member] | Equity Award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6" t="n">
        <v>18457400</v>
      </c>
      <c r="E55" s="6" t="n">
        <v>0</v>
      </c>
    </row>
    <row r="56">
      <c r="A56" s="4" t="inlineStr">
        <is>
          <t>PEO [Member] | Lynn Seely, M.D. [Member] | Year End Fair Value of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6" t="n">
        <v>19133906</v>
      </c>
      <c r="E58" s="6" t="n">
        <v>0</v>
      </c>
    </row>
    <row r="59">
      <c r="A59" s="4" t="inlineStr">
        <is>
          <t>PEO [Member] | Lynn Seely, M.D. [Member] | Year Over Year Change in Fair Value of Outstanding and Unvested Equity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6" t="n">
        <v>-503729</v>
      </c>
      <c r="E61" s="6" t="n">
        <v>0</v>
      </c>
    </row>
    <row r="62">
      <c r="A62" s="4" t="inlineStr">
        <is>
          <t>PEO [Member] | Lynn Seely, M.D. [Member] | Fair Value as of Vesting Date of Equity Awards Granted and Vested in the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6" t="n">
        <v>0</v>
      </c>
      <c r="E64" s="6" t="n">
        <v>0</v>
      </c>
    </row>
    <row r="65">
      <c r="A65" s="4" t="inlineStr">
        <is>
          <t>PEO [Member] | Lynn Seely, M.D. [Member] | Year Over Year Change in Fair Value of Equity Awards Granted in Prior Years that Vested in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6" t="n">
        <v>-172776</v>
      </c>
      <c r="E67" s="6" t="n">
        <v>0</v>
      </c>
    </row>
    <row r="68">
      <c r="A68" s="4" t="inlineStr">
        <is>
          <t>PEO [Member] | Lynn Seely, M.D. [Member] | Fair Value at the End of the Prior Year of Equity Awards that Failed to Meet Vesting Conditions in the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6" t="n">
        <v>0</v>
      </c>
      <c r="E70" s="6" t="n">
        <v>0</v>
      </c>
    </row>
    <row r="71">
      <c r="A71" s="4" t="inlineStr">
        <is>
          <t>Non-PEO NEO [Member] | Reported Value of Equity Award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4" t="inlineStr">
        <is>
          <t xml:space="preserve"> </t>
        </is>
      </c>
      <c r="D73" s="6" t="n">
        <v>-3105152</v>
      </c>
      <c r="E73" s="6" t="n">
        <v>-17570372</v>
      </c>
    </row>
    <row r="74">
      <c r="A74" s="4" t="inlineStr">
        <is>
          <t>Non-PEO NEO [Member] | Equity Award Adjustment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6" t="n">
        <v>-1172011</v>
      </c>
      <c r="E76" s="6" t="n">
        <v>16761065</v>
      </c>
    </row>
    <row r="77">
      <c r="A77" s="4" t="inlineStr">
        <is>
          <t>Non-PEO NEO [Member] | Year End Fair Value of Equity Award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6" t="n">
        <v>1470548</v>
      </c>
      <c r="E79" s="6" t="n">
        <v>7567532</v>
      </c>
    </row>
    <row r="80">
      <c r="A80" s="4" t="inlineStr">
        <is>
          <t>Non-PEO NEO [Member] | Year Over Year Change in Fair Value of Outstanding and Unvested Equity Award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6" t="n">
        <v>-2108564</v>
      </c>
      <c r="E82" s="6" t="n">
        <v>1925210</v>
      </c>
    </row>
    <row r="83">
      <c r="A83" s="4" t="inlineStr">
        <is>
          <t>Non-PEO NEO [Member] | Fair Value as of Vesting Date of Equity Awards Granted and Vested in the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6" t="n">
        <v>303056</v>
      </c>
      <c r="E85" s="6" t="n">
        <v>316359</v>
      </c>
    </row>
    <row r="86">
      <c r="A86" s="4" t="inlineStr">
        <is>
          <t>Non-PEO NEO [Member] | Year Over Year Change in Fair Value of Equity Awards Granted in Prior Years that Vested in the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6" t="n">
        <v>-837051</v>
      </c>
      <c r="E88" s="6" t="n">
        <v>6951965</v>
      </c>
    </row>
    <row r="89">
      <c r="A89" s="4" t="inlineStr">
        <is>
          <t>Non-PEO NEO [Member] | Fair Value at the End of the Prior Year of Equity Awards that Failed to Meet Vesting Conditions in the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5" t="n">
        <v>0</v>
      </c>
      <c r="E91"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33Z</dcterms:created>
  <dcterms:modified xmlns:dcterms="http://purl.org/dc/terms/" xmlns:xsi="http://www.w3.org/2001/XMLSchema-instance" xsi:type="dcterms:W3CDTF">2023-04-27T20:06:33Z</dcterms:modified>
</cp:coreProperties>
</file>